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ORGANIZATION AND BUSIN" sheetId="6" state="visible" r:id="rId6"/>
    <sheet xmlns:r="http://schemas.openxmlformats.org/officeDocument/2006/relationships" name="NOTE 2 - SUMMARY OF SIGNIFICANT" sheetId="7" state="visible" r:id="rId7"/>
    <sheet xmlns:r="http://schemas.openxmlformats.org/officeDocument/2006/relationships" name="NOTE 3 - INTANGIBLE ASSETS" sheetId="8" state="visible" r:id="rId8"/>
    <sheet xmlns:r="http://schemas.openxmlformats.org/officeDocument/2006/relationships" name="NOTE 4 - INVESTMENT IN ASSOCIAT" sheetId="9" state="visible" r:id="rId9"/>
    <sheet xmlns:r="http://schemas.openxmlformats.org/officeDocument/2006/relationships" name="NOTE 5 - ACCRUALS AND OTHER PAY" sheetId="10" state="visible" r:id="rId10"/>
    <sheet xmlns:r="http://schemas.openxmlformats.org/officeDocument/2006/relationships" name="NOTE 6 - STOCKHOLDERS' EQUITY" sheetId="11" state="visible" r:id="rId11"/>
    <sheet xmlns:r="http://schemas.openxmlformats.org/officeDocument/2006/relationships" name="NOTE 7 - INCOME TAXES"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NOTE 2 - SUMMARY OF SIGNIFICA_2" sheetId="15" state="visible" r:id="rId15"/>
    <sheet xmlns:r="http://schemas.openxmlformats.org/officeDocument/2006/relationships" name="NOTE 3 - INTANGIBLE ASSETS (Tab" sheetId="16" state="visible" r:id="rId16"/>
    <sheet xmlns:r="http://schemas.openxmlformats.org/officeDocument/2006/relationships" name="NOTE 4 - INVESTMENT IN ASSOCI_2" sheetId="17" state="visible" r:id="rId17"/>
    <sheet xmlns:r="http://schemas.openxmlformats.org/officeDocument/2006/relationships" name="NOTE 5 - ACCRUALS AND OTHER P_2" sheetId="18" state="visible" r:id="rId18"/>
    <sheet xmlns:r="http://schemas.openxmlformats.org/officeDocument/2006/relationships" name="NOTE 7 - INCOME TAXES (Tables)" sheetId="19" state="visible" r:id="rId19"/>
    <sheet xmlns:r="http://schemas.openxmlformats.org/officeDocument/2006/relationships" name="NOTE 2 - SUMMARY OF SIGNIFICA_3" sheetId="20" state="visible" r:id="rId20"/>
    <sheet xmlns:r="http://schemas.openxmlformats.org/officeDocument/2006/relationships" name="NOTE 3 - INTANGIBLE ASSETS (Det" sheetId="21" state="visible" r:id="rId21"/>
    <sheet xmlns:r="http://schemas.openxmlformats.org/officeDocument/2006/relationships" name="NOTE 3 - INTANGIBLE ASSETS (D_2" sheetId="22" state="visible" r:id="rId22"/>
    <sheet xmlns:r="http://schemas.openxmlformats.org/officeDocument/2006/relationships" name="NOTE 4 - INVESTMENT IN ASSOCI_3" sheetId="23" state="visible" r:id="rId23"/>
    <sheet xmlns:r="http://schemas.openxmlformats.org/officeDocument/2006/relationships" name="NOTE 5 - ACCRUALS AND OTHER P_3" sheetId="24" state="visible" r:id="rId24"/>
    <sheet xmlns:r="http://schemas.openxmlformats.org/officeDocument/2006/relationships" name="NOTE 6 - STOCKHOLDERS' EQUITY (" sheetId="25" state="visible" r:id="rId25"/>
    <sheet xmlns:r="http://schemas.openxmlformats.org/officeDocument/2006/relationships" name="NOTE 7 - INCOME TAXES (Details)" sheetId="26" state="visible" r:id="rId26"/>
  </sheets>
  <definedNames/>
  <calcPr calcId="124519" fullCalcOnLoad="1"/>
</workbook>
</file>

<file path=xl/sharedStrings.xml><?xml version="1.0" encoding="utf-8"?>
<sst xmlns="http://schemas.openxmlformats.org/spreadsheetml/2006/main" uniqueCount="205">
  <si>
    <t>Document and Entity Information</t>
  </si>
  <si>
    <t>9 Months Ended</t>
  </si>
  <si>
    <t>Sep. 30, 2018shares</t>
  </si>
  <si>
    <t>Share subscriptions received</t>
  </si>
  <si>
    <t>Entity Registrant Name</t>
  </si>
  <si>
    <t>Weyland Tech,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Entity Ex Transition Period</t>
  </si>
  <si>
    <t>CONDENSED BALANCE SHEETS - USD ($)</t>
  </si>
  <si>
    <t>Sep. 30, 2018</t>
  </si>
  <si>
    <t>Dec. 31, 2017</t>
  </si>
  <si>
    <t>Current assets</t>
  </si>
  <si>
    <t>Cash and Bank</t>
  </si>
  <si>
    <t>Temporary Payment and prepayments</t>
  </si>
  <si>
    <t>Amount due from Associate</t>
  </si>
  <si>
    <t>Deposit and other receivables</t>
  </si>
  <si>
    <t>Total current assets</t>
  </si>
  <si>
    <t>Non-Current Assets</t>
  </si>
  <si>
    <t>Software development cost</t>
  </si>
  <si>
    <t>Trademark</t>
  </si>
  <si>
    <t>Total Non-Current Assets</t>
  </si>
  <si>
    <t>Total assets</t>
  </si>
  <si>
    <t>CURRENT LIABILITIES</t>
  </si>
  <si>
    <t>Accounts Payables</t>
  </si>
  <si>
    <t>Accruals and other payables</t>
  </si>
  <si>
    <t>Stock subscription payables</t>
  </si>
  <si>
    <t>Total current liabilities</t>
  </si>
  <si>
    <t>Net Assets</t>
  </si>
  <si>
    <t>STOCKHOLDERS' EQUITY</t>
  </si>
  <si>
    <t>Common stock, $0.0001 par value, 250,000,000 shares authorized, Issued and outstanding 36,816,109 shares as of September 30, 2018 and 23,460,628 shares as of December 31, 2017</t>
  </si>
  <si>
    <t>Additional paid-in capital</t>
  </si>
  <si>
    <t>Accumulated deficit brought forward</t>
  </si>
  <si>
    <t>Total stockholders' equity</t>
  </si>
  <si>
    <t>Total liabilities and stockholders' equity</t>
  </si>
  <si>
    <t>CONDENSED BALANCE SHEETS (Parenthetical) - $ / shares</t>
  </si>
  <si>
    <t>Common Stock</t>
  </si>
  <si>
    <t>Common Stock Shares Authorized</t>
  </si>
  <si>
    <t>Common Stock Shares Par Value</t>
  </si>
  <si>
    <t>$ .0001</t>
  </si>
  <si>
    <t>Common Stock Shares Issued</t>
  </si>
  <si>
    <t>Common Stock Shares Outstanding</t>
  </si>
  <si>
    <t>CONDENSED STATEMENTS OF OPERATIONS - USD ($)</t>
  </si>
  <si>
    <t>3 Months Ended</t>
  </si>
  <si>
    <t>Sep. 30, 2017</t>
  </si>
  <si>
    <t>Income Statement [Abstract]</t>
  </si>
  <si>
    <t>Service Revenue</t>
  </si>
  <si>
    <t>Cost of Service</t>
  </si>
  <si>
    <t>Gross Profit</t>
  </si>
  <si>
    <t>Other Income</t>
  </si>
  <si>
    <t>Operating Expenses</t>
  </si>
  <si>
    <t>General and administrative</t>
  </si>
  <si>
    <t>Research and development</t>
  </si>
  <si>
    <t>Sales and Marketing</t>
  </si>
  <si>
    <t>Depreciation and amortization</t>
  </si>
  <si>
    <t>Total Operating Expenses</t>
  </si>
  <si>
    <t>(Loss) Profit from Operations</t>
  </si>
  <si>
    <t>Provision for income taxes</t>
  </si>
  <si>
    <t>Net (Loss) Income</t>
  </si>
  <si>
    <t>Net (loss) profit per common share - basic and fully diluted:</t>
  </si>
  <si>
    <t>$ (.0542)</t>
  </si>
  <si>
    <t>$ (.0044)</t>
  </si>
  <si>
    <t>$ (.1336)</t>
  </si>
  <si>
    <t>$ .0298</t>
  </si>
  <si>
    <t>Weighted average number of basic and fully diluted common shares outstanding</t>
  </si>
  <si>
    <t>CONDENSED STATEMENTS OF CASH FLOWS - USD ($)</t>
  </si>
  <si>
    <t>Cash flows from operations:</t>
  </si>
  <si>
    <t>(Loss) Profit from continuing operations</t>
  </si>
  <si>
    <t>Adjustment to reconcile net (loss) profit to net cash used in operating activities:</t>
  </si>
  <si>
    <t>Depreciation expense/amortization development costs</t>
  </si>
  <si>
    <t>Changes in operating assets and liabilities:</t>
  </si>
  <si>
    <t>Amount due from Associates</t>
  </si>
  <si>
    <t>Deposits and other receivables</t>
  </si>
  <si>
    <t>Prepayment</t>
  </si>
  <si>
    <t>Account payable</t>
  </si>
  <si>
    <t>Net cash (used in) operations</t>
  </si>
  <si>
    <t>Financing activities:</t>
  </si>
  <si>
    <t>Proceeds from stock issuance</t>
  </si>
  <si>
    <t>Net cash (used) by financing activities</t>
  </si>
  <si>
    <t>Net (decrease) in cash</t>
  </si>
  <si>
    <t>Balances per prior period balance sheet</t>
  </si>
  <si>
    <t>Ending balances</t>
  </si>
  <si>
    <t>NOTE 1 - ORGANIZATION AND BUSINESS DESCRIPTION</t>
  </si>
  <si>
    <t>Note 1 - Organization And Business Description</t>
  </si>
  <si>
    <t xml:space="preserve">NOTE 1 - ORGANIZATION AND BUSINESS DESCRIPTION Weyland Tech is a global provider of
mobile business applications. Its CreateApp platform offers a mobile presence to businesses in emerging markets, with partnerships
on 3 continents and growing. This DIY mobile application platform, offered in 14 languages with over 35 integrated modules, enables
small and medium sized businesses (“SMB’s”) to create native mobile applications (“apps”) for Apple’s
iOS and Google Android without technical knowledge or background, empowering SMB’s to increase sales, reach more customers
and promote their products and services in an easy, affordable and efficient manner. In May 2018, the Company expanded its
portfolio to fintech applications with the launch of its AtozPay mobile payments platform. The mobile wallet launched in Indonesia,
the worlds 4th most populous country, Indonesia, and is experiencing rapid transaction growth on the platform. </t>
  </si>
  <si>
    <t>NOTE 2 - SUMMARY OF SIGNIFICANT ACCOUNTING POLICIES</t>
  </si>
  <si>
    <t>Accounting Policies [Abstract]</t>
  </si>
  <si>
    <t xml:space="preserve">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is focused on mobile commerce
enablement via our enhanced platform built in 2017, and offered on a Platform-as-a-Service (“PaaS”) basis, and the
company’s e-wallet initiative.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 making
group, does not use assets as a basis to evaluate a segment’s performance. 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SSOCIATES Associates are all entities over which
the group has significant influence but not control or joint control, generally accompanying a shareholding of between 20% and
50% of the voting rights. Investments in associates are accounted for using the equity method of accounting, after initially being
recognised at cost. The group’s investment in associates includes goodwill identified on acquisition. The group’s share
of its associates’ post-acquisition profits or losses is recognised in profit or loss, and its share of post-acquisition
other comprehensive income is recognised in other comprehensive income. The cumulative post-acquisition movements are adjusted
against the carrying amount of the investment. Dividends receivable from associates are recognised as a reduction in the carrying
amount of the investment. Where the group’s share of losses in an associate equals or exceeds its interest in the associate,
including any other unsecured long-term receivables, the group does not recognise further losses, unless it has incurred obligations
or made payments on behalf of the associate. Unrealised gains on transactions between the group and its associates are eliminated
to the extent of the group’s interest in the associates. Unrealised losses are also eliminated, unless the transaction provides
evidence of an impairment of the asset transferred. Accounting policies of associates have been changed, where necessary, to ensure
consistency with the policies adopted by the group.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he Company’s CreateApp business
effective 1 September 2015 is based on a nil accounts receivable balance as subscriptions are collected on a usage basis. As of December 31, 2017, sales included
a concentration from a major customer although accounts receivable had a nil balance. CASH AND CASH EQUIVALENTS Cash and cash equivalents represent
cash on hand, demand deposits, and other short-term highly liquid investments placed with banks, which have original maturities
of nin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s CreateApp Platform
operates as a Platform as a Service (“PaaS”) by providing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CreateApp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COST OF SERVICE Cost of service results from 1) sales
commissions to resellers 2) sourcing technical and engineering personnel in Asia on an hourly or project basis in order to customize
multi-site SMB mobile apps and medium to large scale customized apps. 3) cloud based hosting service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In January 2017, the FASB has issued
Accounting Standards Update (“ASU”) No. 2017-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7, the FASB issued ASU
2017-02, Leases (Topic 842), which supersedes the existing guidance for lease accounting, Leases (Topic 840). ASU 2017-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7-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7, the FASB released ASU
2017-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7, and interim
periods within those years. The Company does not anticipate that this adoption will have a significant impact on its financial
position, results of operations, or cash flows. In April 2017, FASB issued Accounting
Standards Update No. 2017-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7, including interim reporting periods within that reporting period. The Company does not anticipate that
this adoption will have a significant impact on its financial position, results of operations, or cash flows. In May 2017, the FASB issued ASU No.
2017-11 Revenue Recognition (Topic 605) and Derivatives and Hedging (Topic 815); Rescission of SEC Guidance Because of Accounting
Standards Updates 2014-09 and 2014-16 Pursuant to Staff Announcements at the March 3, 2017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7, FASB issued ASU No. 2017-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7, the FASB issued ASU
No. 2017-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7, the FASB issued ASU
No. 2017-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7,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7, the FASB issued ASU
No. 2017-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 </t>
  </si>
  <si>
    <t>NOTE 3 - INTANGIBLE ASSETS</t>
  </si>
  <si>
    <t>Goodwill and Intangible Assets Disclosure [Abstract]</t>
  </si>
  <si>
    <t xml:space="preserve">NOTE 3 - INTANGIBLE ASSETS As of September 30, 2018 and 2017, the
company has the following amounts related to intangible assets:
As of September 30,
2018 2017
Software acquired $ 1,764,330 $ 1,764,330
Other intangible assets 5,000 5,000
1,769,330 1,769,330
Less: accumulated amortization 1,030,316 699,216
Net intangible assets $ 739,014 $ 1,070,114 No significant residual value is estimated
for these intangible assets. Amortization expense for nine months ended September 30, 2018 and 2017 totaled $243,116 and $263,950
respectively. </t>
  </si>
  <si>
    <t>NOTE 4 - INVESTMENT IN ASSOCIATE</t>
  </si>
  <si>
    <t>Notes to Financial Statements</t>
  </si>
  <si>
    <t xml:space="preserve">NOTE 4 – INVESTMENT IN ASSOCIATE On April 23, 2018, the Company participated
in the incorporation of a company in Indonesia, PT Weyland Indonesia Perkasa (“WIP’), an Indonesian limited liability
company of which the Company holds a 49% equity interest with the option to purchase an additional 31% equity interest at a later
date. The results of operations of WIP from April 23, 2018 to September 30, 2018, were not material and have not been included. The following amounts are outstanding
at September 30, 2018:
Deposits paid for new AtoZ Payment platform of WIP $ 1,702,638
Amount due from WIP 707,000
2,409,638 </t>
  </si>
  <si>
    <t>NOTE 5 - ACCRUALS AND OTHER PAYABLE</t>
  </si>
  <si>
    <t>Payables and Accruals [Abstract]</t>
  </si>
  <si>
    <t>NOTE 5 – ACCRUALS AND OTHER PAYABLE Accruals and other payable consisted of the following:
As of September 30,
2018 2017
Accruals $ 285,915 $ 379,742
Other payables 5,513 29,513
$ 291,428 $ 409,255</t>
  </si>
  <si>
    <t>NOTE 6 - STOCKHOLDERS' EQUITY</t>
  </si>
  <si>
    <t>Equity [Abstract]</t>
  </si>
  <si>
    <t xml:space="preserve">NOTE 6 - STOCKHOLDERS’ EQUITY Common Shares As of September 30, 2018 and 2017, authorized
common shares of the Company consists of 250,000,000 shares with par value of $0.0001 each. Issuance of Common Stock During the three months ended September
30, 2018, 5,373,333 shares with par value of $ 0.0001 per share were issued in connection with a funding raise from private individuals,
consultancy services received including shares issued to Senior Management, Directors, Operational Staff, Legal Consultants, Strategy
Advisors and Technology Consultants, shares with par value of $0.0001 per share. </t>
  </si>
  <si>
    <t>NOTE 7 - INCOME TAXES</t>
  </si>
  <si>
    <t>Income Tax Disclosure [Abstract]</t>
  </si>
  <si>
    <t>NOTE 7 - INCOME TAXES The Company and its subsidiaries file
separate income tax returns. The United States of America Weyland Tech, Inc. is incorporated in
the State of Delaware in the U.S., and is subject to a gradual U.S. federal corporate income tax of 21%. The Company generated
taxable income for the year ended December 31, 2017 and 2016, and which is subject to U.S. federal corporate income tax rate of
21% and 34%, respectively. Hong Kong Weyland Tech Limited is incorporated
in Hong Kong and Hong Kong’s profits tax rate is 16.5%. Weyland Tech Limited did not earn any income that was derived in
Hong Kong for the nine months ended September 30, 2018 and years ended December 31, 2017 and 2016, and therefore, Weyland Tech
Limited was not subject to Hong Kong profits tax. The Company’s effective income
tax rates were 21% and 34% for the years ended December 31, 2017 and 2016, respectively. Income tax mainly consists of foreign
income tax at statutory rates and the effects of permanent and temporary differences.
For the year ended December 31,
2017 2016
U.S. statutory tax rate 21.0% 34.0%
Hong Kong profit tax rate 16.5% 16.5%
Foreign income not registered in the Hong Kong (16.5%) (16.5%)
Others 0.0% 0.0%
Effective tax rate 21.0% 34.0%</t>
  </si>
  <si>
    <t>NOTE 8 - COMMITMENTS AND CONTINGENCIES</t>
  </si>
  <si>
    <t>Commitments and Contingencies Disclosure [Abstract]</t>
  </si>
  <si>
    <t xml:space="preserve">NOTE 8 – COMMITMENTS AND CONTINGENCIES Operating lease The Company did not have any operating
lease as of September 30, 2018. Legal proceedings The Company is currently a party to
civil litigation in Singapore where a dispute has arisen between a shareholder and the Company in relation to the ownership of
approximately 3,500,000 shares of the Company’s common stock. The Company believes that there are unlikely to be any negative
repercussions to the other shareholders. In October 2018, the Company’s
transfer agent, Nevada Agency and Transfer Company (“NATCO”) filed an interpleader action and turned over the share
certificate of 3.5 million shares that is subject to the legal matter in Singapore, to the U.S. Federal Court in Reno, Nevada. </t>
  </si>
  <si>
    <t>NOTE 9 - SUBSEQUENT EVENTS</t>
  </si>
  <si>
    <t>Subsequent Events [Abstract]</t>
  </si>
  <si>
    <t>NOTE 9 – SUBSEQUENT EVENTS There were no events or transactions
other than those disclosed in this report that would require recognition or disclosure in our consolidated financial statements
for the nine months ended September 30, 2018.</t>
  </si>
  <si>
    <t>NOTE 2 - SUMMARY OF SIGNIFICANT ACCOUNTING POLICIES (Policies)</t>
  </si>
  <si>
    <t>BASIS OF PRESENTATION</t>
  </si>
  <si>
    <t xml:space="preserve">BASIS OF PRESENTATION The financial statements have been prepared
on a historical cost basis to reflect the financial position and results of operations of the Company in accordance with the accounting
principles generally accepted in the United States of America (“US GAAP”). </t>
  </si>
  <si>
    <t>USE OF ESTIMATES</t>
  </si>
  <si>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si>
  <si>
    <t>CERTAIN RISKS AND UNCERTAINTIES</t>
  </si>
  <si>
    <t xml:space="preserve">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 </t>
  </si>
  <si>
    <t>SEGMENT REPORTING</t>
  </si>
  <si>
    <t xml:space="preserve">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specializes in providing e-commerce
solutions and services that facilitate multi-channel B2C (business-to-consumer) and B2B (business-to-business) transactions.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 making group, does not use assets as a basis to evaluate
a segment’s performance. </t>
  </si>
  <si>
    <t>IDENTIFIABLE INTANGIBLE ASSETS</t>
  </si>
  <si>
    <t xml:space="preserve">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 </t>
  </si>
  <si>
    <t>IMPAIRMENT OF LONG-LIVED ASSETS</t>
  </si>
  <si>
    <t xml:space="preserve">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
  </si>
  <si>
    <t>ASSOCIATES</t>
  </si>
  <si>
    <t xml:space="preserve">ASSOCIATES Associates are all entities over which
the group has significant influence but not control or joint control, generally accompanying a shareholding of between 20% and
50% of the voting rights. Investments in associates are accounted for using the equity method of accounting, after initially being
recognised at cost. The group’s investment in associates includes goodwill identified on acquisition. The group’s share
of its associates’ post-acquisition profits or losses is recognised in profit or loss, and its share of post-acquisition
other comprehensive income is recognised in other comprehensive income. The cumulative post-acquisition movements are adjusted
against the carrying amount of the investment. Dividends receivable from associates are recognised as a reduction in the carrying
amount of the investment. Where the group’s share of losses in an associate equals or exceeds its interest in the associate,
including any other unsecured long-term receivables, the group does not recognise further losses, unless it has incurred obligations
or made payments on behalf of the associate. Unrealised gains on transactions between the group and its associates are eliminated
to the extent of the group’s interest in the associates. Unrealised losses are also eliminated, unless the transaction provides
evidence of an impairment of the asset transferred. Accounting policies of associates have been changed, where necessary, to ensure
consistency with the policies adopted by the group. </t>
  </si>
  <si>
    <t>ACCOUNTS RECEIVABLE AND CONCENTRATION OF RISK</t>
  </si>
  <si>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he Company’s CreateApp business effective
1 September 2015 is based on a nil accounts receivable balance as subscriptions are collected through a US based payment gateway
on a usage basis. As of December 31, 2017, sales included a concentration
from a major customer although accounts receivable had a nil balance. </t>
  </si>
  <si>
    <t>CASH AND CASH EQUIVALENTS</t>
  </si>
  <si>
    <t xml:space="preserve">CASH AND CASH EQUIVALENTS Cash and cash equivalents represent
cash on hand, demand deposits, and other short-term highly liquid investments placed with banks, which have original maturities
of nine months or less and are readily convertible to known amounts of cash. </t>
  </si>
  <si>
    <t>EARNINGS PER SHARE</t>
  </si>
  <si>
    <t xml:space="preserve">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t>
  </si>
  <si>
    <t>REVENUE RECOGNITION</t>
  </si>
  <si>
    <t xml:space="preserve">REVENUE RECOGNITION The
Company s CreateApp Platform operates as a Platform as a
Service ( PaaS )
by providing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CreateApp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t>
  </si>
  <si>
    <t>COST OF SERVICE</t>
  </si>
  <si>
    <t xml:space="preserve">COST OF SERVICE Cost of service results from 1) sales
commissions to resellers 2) sourcing technical and engineering personnel in Asia on an hourly or project basis in order to customize
multi-site SMB mobile apps and medium to large scale customized apps. 3) cloud based hosting services. </t>
  </si>
  <si>
    <t>INCOME TAXES</t>
  </si>
  <si>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si>
  <si>
    <t>RECENT ACCOUNTING PRONOUNCEMENTS</t>
  </si>
  <si>
    <t xml:space="preserve">RECENT ACCOUNTING PRONOUNCEMENTS In January 2017, the FASB has issued Accounting
Standards Update (“ASU”) No. 2017-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7, the FASB issued ASU 2017-02,
Leases (Topic 842), which supersedes the existing guidance for lease accounting, Leases (Topic 840). ASU 2017-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7-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7, the FASB released ASU 2017-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7, and interim
periods within those years. The Company does not anticipate that this adoption will have a significant impact on its financial
position, results of operations, or cash flows. In April 2017, FASB issued Accounting Standards
Update No. 2017-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7, including interim reporting periods within that reporting period. The Company does not anticipate that this
adoption will have a significant impact on its financial position, results of operations, or cash flows. In May 2017, the FASB issued ASU No. 2017-11
Revenue Recognition (Topic 605) and Derivatives and Hedging (Topic 815); Rescission of SEC Guidance Because of Accounting Standards
Updates 2014-09 and 2014-16 Pursuant to Staff Announcements at the March 3, 2017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7, FASB issued ASU No. 2017-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7, the FASB issued ASU No. 2017-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7, the FASB issued ASU No. 2017-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7,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7, the FASB issued ASU No. 2017-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 </t>
  </si>
  <si>
    <t>NOTE 3 - INTANGIBLE ASSETS (Tables)</t>
  </si>
  <si>
    <t>Intangible Assets</t>
  </si>
  <si>
    <t>As of September 30,
2018 2017
Software acquired $ 1,764,330 $ 1,764,330
Other intangible assets 5,000 5,000
1,769,330 1,769,330
Less: accumulated amortization 1,030,316 699,216
Net intangible assets $ 739,014 $ 1,070,114</t>
  </si>
  <si>
    <t>NOTE 4 - INVESTMENT IN ASSOCIATE (Tables)</t>
  </si>
  <si>
    <t>Associate outstanding amounts due</t>
  </si>
  <si>
    <t>Deposits paid for new AtoZ Payment platform of WIP $ 1,702,638
Amount due from WIP 707,000
2,409,638</t>
  </si>
  <si>
    <t>NOTE 5 - ACCRUALS AND OTHER PAYABLE (Tables)</t>
  </si>
  <si>
    <t>Accruals and other payable</t>
  </si>
  <si>
    <t>As of September 30,
2018 2017
Accruals $ 285,915 $ 379,742
Other payables 5,513 29,513
$ 291,428 $ 409,255</t>
  </si>
  <si>
    <t>NOTE 7 - INCOME TAXES (Tables)</t>
  </si>
  <si>
    <t>Income Tax Table</t>
  </si>
  <si>
    <t>For the year ended December 31,
2017 2016
U.S. statutory tax rate 21.0% 34.0%
Hong Kong profit tax rate 16.5% 16.5%
Foreign income not registered in the Hong Kong (16.5%) (16.5%)
Others 0.0% 0.0%
Effective tax rate 21.0% 34.0%</t>
  </si>
  <si>
    <t>NOTE 2 - SUMMARY OF SIGNIFICANT ACCOUNTING POLICIES (Details Narrative)</t>
  </si>
  <si>
    <t>Note 2 - Summary Of Significant Accounting Policies</t>
  </si>
  <si>
    <t>Intangible assets amortization period</t>
  </si>
  <si>
    <t>3 years</t>
  </si>
  <si>
    <t>NOTE 3 - INTANGIBLE ASSETS (Details) - USD ($)</t>
  </si>
  <si>
    <t>Software acquired</t>
  </si>
  <si>
    <t>Other intangible assets</t>
  </si>
  <si>
    <t>Gross intangible assets</t>
  </si>
  <si>
    <t>Less: accumulated amortization</t>
  </si>
  <si>
    <t>Net intangible assets</t>
  </si>
  <si>
    <t>Future amortization of intangible assets</t>
  </si>
  <si>
    <t>NOTE 3 - INTANGIBLE ASSETS (Details Narrative) - USD ($)</t>
  </si>
  <si>
    <t>Amortization expense</t>
  </si>
  <si>
    <t>NOTE 4 - INVESTMENT IN ASSOCIATE (Details) - USD ($)</t>
  </si>
  <si>
    <t>Deposits paid for new AtoZ Payment platform of WIP</t>
  </si>
  <si>
    <t>Amount due from WIP</t>
  </si>
  <si>
    <t>Investment in Associate</t>
  </si>
  <si>
    <t>NOTE 5 - ACCRUALS AND OTHER PAYABLE (Details) - USD ($)</t>
  </si>
  <si>
    <t>Accurals</t>
  </si>
  <si>
    <t>Other Payables</t>
  </si>
  <si>
    <t>Total Payables</t>
  </si>
  <si>
    <t>NOTE 6 - STOCKHOLDERS' EQUITY (Details Narrative) - $ / shares</t>
  </si>
  <si>
    <t>Note 6 - Stockholders Equity</t>
  </si>
  <si>
    <t>Shares issued for cash, shares</t>
  </si>
  <si>
    <t>NOTE 7 - INCOME TAXES (Details)</t>
  </si>
  <si>
    <t>12 Months Ended</t>
  </si>
  <si>
    <t>Dec. 31, 2016</t>
  </si>
  <si>
    <t>U.S. statutory tax rate</t>
  </si>
  <si>
    <t>21.00%</t>
  </si>
  <si>
    <t>34.00%</t>
  </si>
  <si>
    <t>Hong Kong profit tax rate</t>
  </si>
  <si>
    <t>16.50%</t>
  </si>
  <si>
    <t>Foreign income not registered in the Hong Kong</t>
  </si>
  <si>
    <t>(16.50%)</t>
  </si>
  <si>
    <t>Others</t>
  </si>
  <si>
    <t>0.00%</t>
  </si>
  <si>
    <t>Effective tax rat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3511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5" t="n">
        <v>29517501</v>
      </c>
    </row>
    <row r="15" spans="1:2">
      <c r="A15" s="4" t="s">
        <v>23</v>
      </c>
      <c r="B15" s="6" t="s">
        <v>24</v>
      </c>
    </row>
    <row r="16" spans="1:2">
      <c r="A16" s="4" t="s">
        <v>25</v>
      </c>
      <c r="B16" s="5" t="n">
        <v>2018</v>
      </c>
    </row>
    <row r="17" spans="1:2">
      <c r="A17" s="4" t="s">
        <v>26</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8</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8</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8</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8</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27</v>
      </c>
      <c r="B1" s="2" t="s">
        <v>1</v>
      </c>
    </row>
    <row r="2" spans="1:2">
      <c r="B2" s="2" t="s">
        <v>28</v>
      </c>
    </row>
    <row r="3" spans="1:2">
      <c r="A3" s="3" t="s">
        <v>104</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row r="17" spans="1:2">
      <c r="A17" s="4" t="s">
        <v>154</v>
      </c>
      <c r="B17"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8</v>
      </c>
    </row>
    <row r="3" spans="1:2">
      <c r="A3" s="3" t="s">
        <v>10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8</v>
      </c>
    </row>
    <row r="3" spans="1:2">
      <c r="A3" s="3" t="s">
        <v>11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8</v>
      </c>
    </row>
    <row r="3" spans="1:2">
      <c r="A3" s="3" t="s">
        <v>11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8</v>
      </c>
    </row>
    <row r="3" spans="1:2">
      <c r="A3" s="3" t="s">
        <v>11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939908</v>
      </c>
      <c r="C3" s="7" t="n">
        <v>1056399</v>
      </c>
    </row>
    <row r="4" spans="1:3">
      <c r="A4" s="4" t="s">
        <v>32</v>
      </c>
      <c r="B4" s="5" t="n">
        <v>1582262</v>
      </c>
      <c r="C4" s="5" t="n">
        <v>1485597</v>
      </c>
    </row>
    <row r="5" spans="1:3">
      <c r="A5" s="4" t="s">
        <v>33</v>
      </c>
      <c r="B5" s="5" t="n">
        <v>2409638</v>
      </c>
      <c r="C5" s="5" t="n">
        <v>0</v>
      </c>
    </row>
    <row r="6" spans="1:3">
      <c r="A6" s="4" t="s">
        <v>34</v>
      </c>
      <c r="B6" s="5" t="n">
        <v>19001</v>
      </c>
      <c r="C6" s="5" t="n">
        <v>1773334</v>
      </c>
    </row>
    <row r="7" spans="1:3">
      <c r="A7" s="4" t="s">
        <v>35</v>
      </c>
      <c r="B7" s="5" t="n">
        <v>4950809</v>
      </c>
      <c r="C7" s="5" t="n">
        <v>4315330</v>
      </c>
    </row>
    <row r="8" spans="1:3">
      <c r="A8" s="3" t="s">
        <v>36</v>
      </c>
    </row>
    <row r="9" spans="1:3">
      <c r="A9" s="4" t="s">
        <v>37</v>
      </c>
      <c r="B9" s="5" t="n">
        <v>735389</v>
      </c>
      <c r="C9" s="5" t="n">
        <v>978131</v>
      </c>
    </row>
    <row r="10" spans="1:3">
      <c r="A10" s="4" t="s">
        <v>38</v>
      </c>
      <c r="B10" s="5" t="n">
        <v>3625</v>
      </c>
      <c r="C10" s="5" t="n">
        <v>4000</v>
      </c>
    </row>
    <row r="11" spans="1:3">
      <c r="A11" s="4" t="s">
        <v>39</v>
      </c>
      <c r="B11" s="5" t="n">
        <v>739014</v>
      </c>
      <c r="C11" s="5" t="n">
        <v>982131</v>
      </c>
    </row>
    <row r="12" spans="1:3">
      <c r="A12" s="4" t="s">
        <v>40</v>
      </c>
      <c r="B12" s="5" t="n">
        <v>5689823</v>
      </c>
      <c r="C12" s="5" t="n">
        <v>5297461</v>
      </c>
    </row>
    <row r="13" spans="1:3">
      <c r="A13" s="3" t="s">
        <v>41</v>
      </c>
    </row>
    <row r="14" spans="1:3">
      <c r="A14" s="4" t="s">
        <v>42</v>
      </c>
      <c r="B14" s="5" t="n">
        <v>18000</v>
      </c>
      <c r="C14" s="5" t="n">
        <v>18000</v>
      </c>
    </row>
    <row r="15" spans="1:3">
      <c r="A15" s="4" t="s">
        <v>43</v>
      </c>
      <c r="B15" s="5" t="n">
        <v>291428</v>
      </c>
      <c r="C15" s="5" t="n">
        <v>257508</v>
      </c>
    </row>
    <row r="16" spans="1:3">
      <c r="A16" s="4" t="s">
        <v>44</v>
      </c>
      <c r="B16" s="5" t="n">
        <v>0</v>
      </c>
      <c r="C16" s="5" t="n">
        <v>1771028</v>
      </c>
    </row>
    <row r="17" spans="1:3">
      <c r="A17" s="4" t="s">
        <v>45</v>
      </c>
      <c r="B17" s="5" t="n">
        <v>309428</v>
      </c>
      <c r="C17" s="5" t="n">
        <v>2046536</v>
      </c>
    </row>
    <row r="18" spans="1:3">
      <c r="A18" s="4" t="s">
        <v>46</v>
      </c>
      <c r="B18" s="5" t="n">
        <v>5380395</v>
      </c>
      <c r="C18" s="5" t="n">
        <v>3250925</v>
      </c>
    </row>
    <row r="19" spans="1:3">
      <c r="A19" s="3" t="s">
        <v>47</v>
      </c>
    </row>
    <row r="20" spans="1:3">
      <c r="A20" s="4" t="s">
        <v>48</v>
      </c>
      <c r="B20" s="5" t="n">
        <v>3682</v>
      </c>
      <c r="C20" s="5" t="n">
        <v>2346</v>
      </c>
    </row>
    <row r="21" spans="1:3">
      <c r="A21" s="4" t="s">
        <v>49</v>
      </c>
      <c r="B21" s="5" t="n">
        <v>45901951</v>
      </c>
      <c r="C21" s="5" t="n">
        <v>40221873</v>
      </c>
    </row>
    <row r="22" spans="1:3">
      <c r="A22" s="4" t="s">
        <v>50</v>
      </c>
      <c r="B22" s="5" t="n">
        <v>-40525238</v>
      </c>
      <c r="C22" s="5" t="n">
        <v>-36973294</v>
      </c>
    </row>
    <row r="23" spans="1:3">
      <c r="A23" s="4" t="s">
        <v>51</v>
      </c>
      <c r="B23" s="5" t="n">
        <v>5380395</v>
      </c>
      <c r="C23" s="5" t="n">
        <v>3250925</v>
      </c>
    </row>
    <row r="24" spans="1:3">
      <c r="A24" s="4" t="s">
        <v>52</v>
      </c>
      <c r="B24" s="7" t="n">
        <v>5689823</v>
      </c>
      <c r="C24" s="7" t="n">
        <v>5297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168</v>
      </c>
      <c r="B1" s="2" t="s">
        <v>1</v>
      </c>
    </row>
    <row r="2" spans="1:2">
      <c r="B2" s="2" t="s">
        <v>28</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72</v>
      </c>
      <c r="B1" s="2" t="s">
        <v>1</v>
      </c>
    </row>
    <row r="2" spans="1:3">
      <c r="B2" s="2" t="s">
        <v>28</v>
      </c>
      <c r="C2" s="2" t="s">
        <v>62</v>
      </c>
    </row>
    <row r="3" spans="1:3">
      <c r="A3" s="3" t="s">
        <v>107</v>
      </c>
    </row>
    <row r="4" spans="1:3">
      <c r="A4" s="4" t="s">
        <v>173</v>
      </c>
      <c r="B4" s="7" t="n">
        <v>1764330</v>
      </c>
      <c r="C4" s="7" t="n">
        <v>1764330</v>
      </c>
    </row>
    <row r="5" spans="1:3">
      <c r="A5" s="4" t="s">
        <v>174</v>
      </c>
      <c r="B5" s="5" t="n">
        <v>5000</v>
      </c>
      <c r="C5" s="5" t="n">
        <v>5000</v>
      </c>
    </row>
    <row r="6" spans="1:3">
      <c r="A6" s="4" t="s">
        <v>175</v>
      </c>
      <c r="B6" s="5" t="n">
        <v>1769330</v>
      </c>
      <c r="C6" s="5" t="n">
        <v>1769330</v>
      </c>
    </row>
    <row r="7" spans="1:3">
      <c r="A7" s="4" t="s">
        <v>176</v>
      </c>
      <c r="B7" s="5" t="n">
        <v>1030316</v>
      </c>
      <c r="C7" s="5" t="n">
        <v>699216</v>
      </c>
    </row>
    <row r="8" spans="1:3">
      <c r="A8" s="4" t="s">
        <v>177</v>
      </c>
      <c r="B8" s="5" t="n">
        <v>739014</v>
      </c>
    </row>
    <row r="9" spans="1:3">
      <c r="A9" s="4" t="s">
        <v>178</v>
      </c>
      <c r="B9" s="7" t="n">
        <v>243116</v>
      </c>
      <c r="C9" s="7" t="n">
        <v>2639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9</v>
      </c>
      <c r="B1" s="2" t="s">
        <v>1</v>
      </c>
    </row>
    <row r="2" spans="1:3">
      <c r="B2" s="2" t="s">
        <v>28</v>
      </c>
      <c r="C2" s="2" t="s">
        <v>62</v>
      </c>
    </row>
    <row r="3" spans="1:3">
      <c r="A3" s="3" t="s">
        <v>107</v>
      </c>
    </row>
    <row r="4" spans="1:3">
      <c r="A4" s="4" t="s">
        <v>180</v>
      </c>
      <c r="B4" s="7" t="n">
        <v>243116</v>
      </c>
      <c r="C4" s="7" t="n">
        <v>2639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81</v>
      </c>
      <c r="B1" s="2" t="s">
        <v>28</v>
      </c>
      <c r="C1" s="2" t="s">
        <v>29</v>
      </c>
    </row>
    <row r="2" spans="1:3">
      <c r="A2" s="3" t="s">
        <v>110</v>
      </c>
    </row>
    <row r="3" spans="1:3">
      <c r="A3" s="4" t="s">
        <v>182</v>
      </c>
      <c r="B3" s="7" t="n">
        <v>1702638</v>
      </c>
    </row>
    <row r="4" spans="1:3">
      <c r="A4" s="4" t="s">
        <v>183</v>
      </c>
      <c r="B4" s="5" t="n">
        <v>2409638</v>
      </c>
      <c r="C4" s="7" t="n">
        <v>0</v>
      </c>
    </row>
    <row r="5" spans="1:3">
      <c r="A5" s="4" t="s">
        <v>184</v>
      </c>
      <c r="B5" s="7" t="n">
        <v>24096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85</v>
      </c>
      <c r="B1" s="2" t="s">
        <v>28</v>
      </c>
      <c r="C1" s="2" t="s">
        <v>29</v>
      </c>
    </row>
    <row r="2" spans="1:3">
      <c r="A2" s="3" t="s">
        <v>113</v>
      </c>
    </row>
    <row r="3" spans="1:3">
      <c r="A3" s="4" t="s">
        <v>186</v>
      </c>
      <c r="B3" s="7" t="n">
        <v>219985</v>
      </c>
    </row>
    <row r="4" spans="1:3">
      <c r="A4" s="4" t="s">
        <v>187</v>
      </c>
      <c r="B4" s="5" t="n">
        <v>5513</v>
      </c>
    </row>
    <row r="5" spans="1:3">
      <c r="A5" s="4" t="s">
        <v>188</v>
      </c>
      <c r="B5" s="7" t="n">
        <v>291428</v>
      </c>
      <c r="C5" s="7" t="n">
        <v>2575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9</v>
      </c>
      <c r="B1" s="2" t="s">
        <v>61</v>
      </c>
    </row>
    <row r="2" spans="1:3">
      <c r="B2" s="2" t="s">
        <v>28</v>
      </c>
      <c r="C2" s="2" t="s">
        <v>29</v>
      </c>
    </row>
    <row r="3" spans="1:3">
      <c r="A3" s="3" t="s">
        <v>190</v>
      </c>
    </row>
    <row r="4" spans="1:3">
      <c r="A4" s="4" t="s">
        <v>55</v>
      </c>
      <c r="B4" s="5" t="n">
        <v>250000000</v>
      </c>
      <c r="C4" s="5" t="n">
        <v>250000000</v>
      </c>
    </row>
    <row r="5" spans="1:3">
      <c r="A5" s="4" t="s">
        <v>56</v>
      </c>
      <c r="B5" s="8" t="n">
        <v>0.0001</v>
      </c>
      <c r="C5" s="4" t="s">
        <v>57</v>
      </c>
    </row>
    <row r="6" spans="1:3">
      <c r="A6" s="4" t="s">
        <v>191</v>
      </c>
      <c r="B6" s="5" t="n">
        <v>5373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2</v>
      </c>
      <c r="B1" s="2" t="s">
        <v>193</v>
      </c>
    </row>
    <row r="2" spans="1:3">
      <c r="B2" s="2" t="s">
        <v>29</v>
      </c>
      <c r="C2" s="2" t="s">
        <v>194</v>
      </c>
    </row>
    <row r="3" spans="1:3">
      <c r="A3" s="3" t="s">
        <v>119</v>
      </c>
    </row>
    <row r="4" spans="1:3">
      <c r="A4" s="4" t="s">
        <v>195</v>
      </c>
      <c r="B4" s="4" t="s">
        <v>196</v>
      </c>
      <c r="C4" s="4" t="s">
        <v>197</v>
      </c>
    </row>
    <row r="5" spans="1:3">
      <c r="A5" s="4" t="s">
        <v>198</v>
      </c>
      <c r="B5" s="4" t="s">
        <v>199</v>
      </c>
      <c r="C5" s="4" t="s">
        <v>199</v>
      </c>
    </row>
    <row r="6" spans="1:3">
      <c r="A6" s="4" t="s">
        <v>200</v>
      </c>
      <c r="B6" s="4" t="s">
        <v>201</v>
      </c>
      <c r="C6" s="4" t="s">
        <v>201</v>
      </c>
    </row>
    <row r="7" spans="1:3">
      <c r="A7" s="4" t="s">
        <v>202</v>
      </c>
      <c r="B7" s="4" t="s">
        <v>203</v>
      </c>
      <c r="C7" s="4" t="s">
        <v>203</v>
      </c>
    </row>
    <row r="8" spans="1:3">
      <c r="A8" s="4" t="s">
        <v>204</v>
      </c>
      <c r="B8" s="4" t="s">
        <v>196</v>
      </c>
      <c r="C8" s="4" t="s">
        <v>1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8</v>
      </c>
      <c r="C1" s="2" t="s">
        <v>29</v>
      </c>
    </row>
    <row r="2" spans="1:3">
      <c r="A2" s="3" t="s">
        <v>54</v>
      </c>
    </row>
    <row r="3" spans="1:3">
      <c r="A3" s="4" t="s">
        <v>55</v>
      </c>
      <c r="B3" s="5" t="n">
        <v>250000000</v>
      </c>
      <c r="C3" s="5" t="n">
        <v>250000000</v>
      </c>
    </row>
    <row r="4" spans="1:3">
      <c r="A4" s="4" t="s">
        <v>56</v>
      </c>
      <c r="B4" s="8" t="n">
        <v>0.0001</v>
      </c>
      <c r="C4" s="4" t="s">
        <v>57</v>
      </c>
    </row>
    <row r="5" spans="1:3">
      <c r="A5" s="4" t="s">
        <v>58</v>
      </c>
      <c r="B5" s="5" t="n">
        <v>36816109</v>
      </c>
      <c r="C5" s="5" t="n">
        <v>23460628</v>
      </c>
    </row>
    <row r="6" spans="1:3">
      <c r="A6" s="4" t="s">
        <v>59</v>
      </c>
      <c r="B6" s="5" t="n">
        <v>36816109</v>
      </c>
      <c r="C6" s="5" t="n">
        <v>234606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v>
      </c>
      <c r="B1" s="2" t="s">
        <v>61</v>
      </c>
      <c r="D1" s="2" t="s">
        <v>1</v>
      </c>
    </row>
    <row r="2" spans="1:5">
      <c r="B2" s="2" t="s">
        <v>28</v>
      </c>
      <c r="C2" s="2" t="s">
        <v>62</v>
      </c>
      <c r="D2" s="2" t="s">
        <v>28</v>
      </c>
      <c r="E2" s="2" t="s">
        <v>62</v>
      </c>
    </row>
    <row r="3" spans="1:5">
      <c r="A3" s="3" t="s">
        <v>63</v>
      </c>
    </row>
    <row r="4" spans="1:5">
      <c r="A4" s="4" t="s">
        <v>64</v>
      </c>
      <c r="B4" s="7" t="n">
        <v>8436412</v>
      </c>
      <c r="C4" s="7" t="n">
        <v>3826718</v>
      </c>
      <c r="D4" s="7" t="n">
        <v>17275098</v>
      </c>
      <c r="E4" s="7" t="n">
        <v>10302740</v>
      </c>
    </row>
    <row r="5" spans="1:5">
      <c r="A5" s="4" t="s">
        <v>65</v>
      </c>
      <c r="B5" s="5" t="n">
        <v>1033470</v>
      </c>
      <c r="C5" s="5" t="n">
        <v>3291891</v>
      </c>
      <c r="D5" s="5" t="n">
        <v>2116229</v>
      </c>
      <c r="E5" s="5" t="n">
        <v>8387399</v>
      </c>
    </row>
    <row r="6" spans="1:5">
      <c r="A6" s="4" t="s">
        <v>66</v>
      </c>
      <c r="B6" s="5" t="n">
        <v>7402942</v>
      </c>
      <c r="C6" s="5" t="n">
        <v>534827</v>
      </c>
      <c r="D6" s="5" t="n">
        <v>15158869</v>
      </c>
      <c r="E6" s="5" t="n">
        <v>1915341</v>
      </c>
    </row>
    <row r="7" spans="1:5">
      <c r="A7" s="4" t="s">
        <v>67</v>
      </c>
      <c r="B7" s="5" t="n">
        <v>0</v>
      </c>
      <c r="C7" s="5" t="n">
        <v>3741</v>
      </c>
      <c r="D7" s="5" t="n">
        <v>0</v>
      </c>
      <c r="E7" s="5" t="n">
        <v>23625</v>
      </c>
    </row>
    <row r="8" spans="1:5">
      <c r="A8" s="3" t="s">
        <v>68</v>
      </c>
    </row>
    <row r="9" spans="1:5">
      <c r="A9" s="4" t="s">
        <v>69</v>
      </c>
      <c r="B9" s="5" t="n">
        <v>1026039</v>
      </c>
      <c r="C9" s="5" t="n">
        <v>552824</v>
      </c>
      <c r="D9" s="5" t="n">
        <v>2569828</v>
      </c>
      <c r="E9" s="5" t="n">
        <v>1031719</v>
      </c>
    </row>
    <row r="10" spans="1:5">
      <c r="A10" s="4" t="s">
        <v>70</v>
      </c>
      <c r="B10" s="5" t="n">
        <v>4511103</v>
      </c>
      <c r="C10" s="5" t="n">
        <v>0</v>
      </c>
      <c r="D10" s="5" t="n">
        <v>8124074</v>
      </c>
      <c r="E10" s="5" t="n">
        <v>0</v>
      </c>
    </row>
    <row r="11" spans="1:5">
      <c r="A11" s="4" t="s">
        <v>71</v>
      </c>
      <c r="B11" s="5" t="n">
        <v>3796385</v>
      </c>
      <c r="C11" s="5" t="n">
        <v>0</v>
      </c>
      <c r="D11" s="5" t="n">
        <v>7773794</v>
      </c>
      <c r="E11" s="5" t="n">
        <v>0</v>
      </c>
    </row>
    <row r="12" spans="1:5">
      <c r="A12" s="4" t="s">
        <v>72</v>
      </c>
      <c r="B12" s="5" t="n">
        <v>67150</v>
      </c>
      <c r="C12" s="5" t="n">
        <v>87983</v>
      </c>
      <c r="D12" s="5" t="n">
        <v>243116</v>
      </c>
      <c r="E12" s="5" t="n">
        <v>263950</v>
      </c>
    </row>
    <row r="13" spans="1:5">
      <c r="A13" s="4" t="s">
        <v>73</v>
      </c>
      <c r="B13" s="5" t="n">
        <v>9400677</v>
      </c>
      <c r="C13" s="5" t="n">
        <v>640807</v>
      </c>
      <c r="D13" s="5" t="n">
        <v>18710812</v>
      </c>
      <c r="E13" s="5" t="n">
        <v>1295669</v>
      </c>
    </row>
    <row r="14" spans="1:5">
      <c r="A14" s="4" t="s">
        <v>74</v>
      </c>
      <c r="B14" s="5" t="n">
        <v>-1997735</v>
      </c>
      <c r="C14" s="5" t="n">
        <v>-102239</v>
      </c>
      <c r="D14" s="5" t="n">
        <v>-3551943</v>
      </c>
      <c r="E14" s="5" t="n">
        <v>643297</v>
      </c>
    </row>
    <row r="15" spans="1:5">
      <c r="A15" s="4" t="s">
        <v>75</v>
      </c>
      <c r="B15" s="5" t="n">
        <v>0</v>
      </c>
      <c r="C15" s="5" t="n">
        <v>0</v>
      </c>
      <c r="D15" s="5" t="n">
        <v>0</v>
      </c>
      <c r="E15" s="5" t="n">
        <v>0</v>
      </c>
    </row>
    <row r="16" spans="1:5">
      <c r="A16" s="4" t="s">
        <v>76</v>
      </c>
      <c r="B16" s="7" t="n">
        <v>-1997735</v>
      </c>
      <c r="C16" s="7" t="n">
        <v>-102239</v>
      </c>
      <c r="D16" s="7" t="n">
        <v>-3551943</v>
      </c>
      <c r="E16" s="7" t="n">
        <v>643297</v>
      </c>
    </row>
    <row r="17" spans="1:5">
      <c r="A17" s="4" t="s">
        <v>77</v>
      </c>
      <c r="B17" s="4" t="s">
        <v>78</v>
      </c>
      <c r="C17" s="4" t="s">
        <v>79</v>
      </c>
      <c r="D17" s="4" t="s">
        <v>80</v>
      </c>
      <c r="E17" s="4" t="s">
        <v>81</v>
      </c>
    </row>
    <row r="18" spans="1:5">
      <c r="A18" s="4" t="s">
        <v>82</v>
      </c>
      <c r="B18" s="5" t="n">
        <v>36829834</v>
      </c>
      <c r="C18" s="5" t="n">
        <v>23216421</v>
      </c>
      <c r="D18" s="5" t="n">
        <v>26577942</v>
      </c>
      <c r="E18" s="5" t="n">
        <v>215998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8</v>
      </c>
      <c r="C2" s="2" t="s">
        <v>62</v>
      </c>
    </row>
    <row r="3" spans="1:3">
      <c r="A3" s="3" t="s">
        <v>84</v>
      </c>
    </row>
    <row r="4" spans="1:3">
      <c r="A4" s="4" t="s">
        <v>85</v>
      </c>
      <c r="B4" s="7" t="n">
        <v>-3551943</v>
      </c>
      <c r="C4" s="7" t="n">
        <v>643297</v>
      </c>
    </row>
    <row r="5" spans="1:3">
      <c r="A5" s="3" t="s">
        <v>86</v>
      </c>
    </row>
    <row r="6" spans="1:3">
      <c r="A6" s="4" t="s">
        <v>87</v>
      </c>
      <c r="B6" s="5" t="n">
        <v>243116</v>
      </c>
      <c r="C6" s="5" t="n">
        <v>263950</v>
      </c>
    </row>
    <row r="7" spans="1:3">
      <c r="A7" s="3" t="s">
        <v>88</v>
      </c>
    </row>
    <row r="8" spans="1:3">
      <c r="A8" s="4" t="s">
        <v>89</v>
      </c>
      <c r="B8" s="5" t="n">
        <v>-2409638</v>
      </c>
      <c r="C8" s="5" t="n">
        <v>0</v>
      </c>
    </row>
    <row r="9" spans="1:3">
      <c r="A9" s="4" t="s">
        <v>90</v>
      </c>
      <c r="B9" s="5" t="n">
        <v>1754333</v>
      </c>
      <c r="C9" s="5" t="n">
        <v>-1199253</v>
      </c>
    </row>
    <row r="10" spans="1:3">
      <c r="A10" s="4" t="s">
        <v>91</v>
      </c>
      <c r="B10" s="5" t="n">
        <v>-96665</v>
      </c>
      <c r="C10" s="5" t="n">
        <v>-1856997</v>
      </c>
    </row>
    <row r="11" spans="1:3">
      <c r="A11" s="4" t="s">
        <v>92</v>
      </c>
      <c r="B11" s="5" t="n">
        <v>0</v>
      </c>
      <c r="C11" s="5" t="n">
        <v>90067</v>
      </c>
    </row>
    <row r="12" spans="1:3">
      <c r="A12" s="4" t="s">
        <v>43</v>
      </c>
      <c r="B12" s="5" t="n">
        <v>33920</v>
      </c>
      <c r="C12" s="5" t="n">
        <v>217719</v>
      </c>
    </row>
    <row r="13" spans="1:3">
      <c r="A13" s="4" t="s">
        <v>44</v>
      </c>
      <c r="B13" s="5" t="n">
        <v>-1771028</v>
      </c>
      <c r="C13" s="5" t="n">
        <v>1597656</v>
      </c>
    </row>
    <row r="14" spans="1:3">
      <c r="A14" s="4" t="s">
        <v>93</v>
      </c>
      <c r="B14" s="5" t="n">
        <v>-5797905</v>
      </c>
      <c r="C14" s="5" t="n">
        <v>-243561</v>
      </c>
    </row>
    <row r="15" spans="1:3">
      <c r="A15" s="3" t="s">
        <v>94</v>
      </c>
    </row>
    <row r="16" spans="1:3">
      <c r="A16" s="4" t="s">
        <v>95</v>
      </c>
      <c r="B16" s="5" t="n">
        <v>5681414</v>
      </c>
      <c r="C16" s="5" t="n">
        <v>0</v>
      </c>
    </row>
    <row r="17" spans="1:3">
      <c r="A17" s="4" t="s">
        <v>96</v>
      </c>
      <c r="B17" s="5" t="n">
        <v>-116491</v>
      </c>
      <c r="C17" s="5" t="n">
        <v>-243561</v>
      </c>
    </row>
    <row r="18" spans="1:3">
      <c r="A18" s="4" t="s">
        <v>97</v>
      </c>
      <c r="B18" s="5" t="n">
        <v>-116491</v>
      </c>
      <c r="C18" s="5" t="n">
        <v>-243561</v>
      </c>
    </row>
    <row r="19" spans="1:3">
      <c r="A19" s="4" t="s">
        <v>98</v>
      </c>
      <c r="B19" s="5" t="n">
        <v>1056399</v>
      </c>
      <c r="C19" s="5" t="n">
        <v>1003924</v>
      </c>
    </row>
    <row r="20" spans="1:3">
      <c r="A20" s="4" t="s">
        <v>99</v>
      </c>
      <c r="B20" s="7" t="n">
        <v>939908</v>
      </c>
      <c r="C20" s="7" t="n">
        <v>12400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0</v>
      </c>
      <c r="B1" s="2" t="s">
        <v>1</v>
      </c>
    </row>
    <row r="2" spans="1:2">
      <c r="B2" s="2" t="s">
        <v>28</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8</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6</v>
      </c>
      <c r="B1" s="2" t="s">
        <v>1</v>
      </c>
    </row>
    <row r="2" spans="1:2">
      <c r="B2" s="2" t="s">
        <v>28</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8</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9:14Z</dcterms:created>
  <dcterms:modified xmlns:dcterms="http://purl.org/dc/terms/" xmlns:xsi="http://www.w3.org/2001/XMLSchema-instance" xsi:type="dcterms:W3CDTF">2018-11-14T16:09:14Z</dcterms:modified>
</cp:coreProperties>
</file>